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Jul. 07, 2021</t>
        </is>
      </c>
    </row>
    <row r="2">
      <c r="A2" s="2" t="inlineStr">
        <is>
          <t>SGI Small Cap Growth Fund (formerly Bogle Investment Management Small Cap Growth Fund)</t>
        </is>
      </c>
    </row>
    <row r="3">
      <c r="A3" s="2" t="inlineStr">
        <is>
          <t>THE RBB FUND, INC. SGI Small Cap Growth Fund (formerly known as the Bogle Investment Management
Small Cap Growth Fund) (the “Fund”) Supplement dated July 7, 2021 to the Prospectus dated December 31, 2020 1. The name
of the sole class of the Fund has been changed to Class I Shares. 2. The Prospectus
sections entitled “Summary Section – Principal Risks – Environmental, Social and Governance Investing Risk” and
“Additional Information on the Principal Risks of Investing in the Fund” are deleted and replaced with the following: Environmental, Social and Governance
Investing Risk (“ESG”) Please keep this Supplement with your record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20</t>
        </is>
      </c>
    </row>
    <row r="5">
      <c r="A5" s="2" t="inlineStr">
        <is>
          <t>Registrant Name</t>
        </is>
      </c>
      <c r="B5" s="2" t="inlineStr">
        <is>
          <t>dei_EntityRegistrantName</t>
        </is>
      </c>
      <c r="C5" s="2" t="inlineStr">
        <is>
          <t>THE RBB FUND, INC.</t>
        </is>
      </c>
    </row>
    <row r="6">
      <c r="A6" s="2" t="inlineStr">
        <is>
          <t>Entity Central Index Key</t>
        </is>
      </c>
      <c r="B6" s="2" t="inlineStr">
        <is>
          <t>dei_EntityCentralIndexKey</t>
        </is>
      </c>
      <c r="C6" s="2" t="inlineStr">
        <is>
          <t>000083111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ul. 7,
		2021</t>
        </is>
      </c>
    </row>
    <row r="10">
      <c r="A10" s="2" t="inlineStr">
        <is>
          <t>Document Effective Date</t>
        </is>
      </c>
      <c r="B10" s="2" t="inlineStr">
        <is>
          <t>dei_DocumentEffectiveDate</t>
        </is>
      </c>
      <c r="C10" s="2" t="inlineStr">
        <is>
          <t>Jul. 7,
		2021</t>
        </is>
      </c>
    </row>
    <row r="11">
      <c r="A11" s="2" t="inlineStr">
        <is>
          <t>Prospectus Date</t>
        </is>
      </c>
      <c r="B11" s="2" t="inlineStr">
        <is>
          <t>rr_ProspectusDate</t>
        </is>
      </c>
      <c r="C11" s="2" t="inlineStr">
        <is>
          <t>Dec. 31,
		2020</t>
        </is>
      </c>
    </row>
    <row r="12">
      <c r="A12" s="2" t="inlineStr">
        <is>
          <t>SGI Small Cap Growth Fund (formerly Bogle Investment Management Small Cap Growth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THE RBB FUND, INC. SGI Small Cap Growth Fund (formerly known as the Bogle Investment Management
Small Cap Growth Fund) (the “Fund”) Supplement dated July 7, 2021 to the Prospectus dated December 31, 2020 1. The name
of the sole class of the Fund has been changed to Class I Shares. 2. The Prospectus
sections entitled “Summary Section – Principal Risks – Environmental, Social and Governance Investing Risk” and
“Additional Information on the Principal Risks of Investing in the Fund” are deleted and replaced with the following: Environmental, Social and Governance
Investing Risk (“ESG”) Please keep this Supplement with your recor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19:24:58Z</dcterms:created>
  <dcterms:modified xmlns:dcterms="http://purl.org/dc/terms/" xmlns:xsi="http://www.w3.org/2001/XMLSchema-instance" xsi:type="dcterms:W3CDTF">2021-07-07T19:24:58Z</dcterms:modified>
</cp:coreProperties>
</file>